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Dec. 18,
		2019</t>
  </si>
  <si>
    <t>Document Effective Date</t>
  </si>
  <si>
    <t>dei_DocumentEffectiveDate</t>
  </si>
  <si>
    <t>Prospectus Date</t>
  </si>
  <si>
    <t>rr_ProspectusDate</t>
  </si>
  <si>
    <t>Oct. 31,
		2019</t>
  </si>
  <si>
    <t>Entity Inv Company Type</t>
  </si>
  <si>
    <t>dei_EntityInvCompanyType</t>
  </si>
  <si>
    <t>N-1A</t>
  </si>
  <si>
    <t>Oct. 31, 2019</t>
  </si>
  <si>
    <t xml:space="preserve"> Important Notice Regarding Change in Fund Name, Index and Related Matters SPDR ® SPDR ® SPDR Portfolio Large Cap ETF SPDR Portfolio Small Cap ETF (each, a “Fund” and collectively, the “Funds”) Supplement dated December 18, 2019 to the Prospectus and Statement of Additional Information (“SAI”), each dated October 31, 2019, as may supplemented from time to time Effective January 24, 2020 (the “Effective Date”), each Fund’s name, benchmark index and principal investment strategy will change. Accordingly, as of the Effective Date: 1. All references to each Fund’s name and benchmark index in the Prospectus and SAI (except for the benchmark index in the Average Annual Total Return Table) are deleted and replaced as follows: Current Fund Name Current Benchmark Index New Fund Name New Benchmark Index SPDR Portfolio Total Stock Market ETF SSGA Total Stock Market Index SPDR Portfolio S&amp;P 1500 Composite Stock Market ETF S&amp;P Composite 1500 Index SPDR Portfolio Large Cap ETF SSGA Large Cap Index SPDR Portfolio S&amp;P 500 ETF S&amp;P 500 Index SPDR Portfolio Small Cap ETF SSGA Small Cap Index SPDR Portfolio S&amp;P 600 Small Cap ETF S&amp;P SmallCap 600 Index SPDR PORTFOLIO TOTAL STOCK MARKET ETF 2. The section entitled “THE FUND’S PRINCIPAL INVESTMENT STRATEGY” beginning on page 1 of the Prospectus is replaced in its entirety with the following: In seeking to track the performance of the S&amp;P Composite 15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is designed to measure the performance of the large-, mid-, and small-capitalization segments of the U.S. equity market. The Index consists of those stocks included in the S&amp;P 500 Index, the S&amp;P MidCap 400 Index, and the S&amp;P SmallCap 600 Index. Each underlying index includes U.S. common equities listed on the NYSE, NYSE Arca, NYSE American, NASDAQ Global Select Market, NASDAQ Select Market, NASDAQ Capital Market, Investors Exchange (IEX), Cboe BZX, Cboe BYX, Cboe EDGA, or Cboe EDGX that meet specific market capitalization requirements. To be included in an underlying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technology sector, although this may change from time to time. As of November 30, 2019, the Index comprised 1506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SPDR PORTFOLIO LARGE CAP ETF 3. The section entitled “THE FUND’S PRINCIPAL INVESTMENT STRATEGY” beginning on page 6 of the Prospectus is replaced in its entirety with the following: In seeking to track the performance of the S&amp;P 5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is designed to measure the performance of the large-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of at least $8.2 billion and float-adjusted market capitalizations of at least $4.1 b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technology sector, although this may change from time to time. As of November 30, 2019, the Index comprised 505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SPDR PORTFOLIO SMALL CAP ETF 4. The section entitled “THE FUND’S PRINCIPAL INVESTMENT STRATEGY” beginning on page 11 of the Prospectus is replaced in its entirety with the following: 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measures the performance of the small-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between $600 million and $2.4 billion and float-adjusted market capitalizations of at least $300 m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financial, industrial and technology sectors, although this may change from time to time. As of November 30, 2019, the Index comprised 601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5. The following is added to the “PRINCIPAL RISKS OF INVESTING IN THE FUND” section beginning on page 12 of the Prospectus: Industrial Sector Risk: Important Notice Regarding Change in Fund Name, Investment Objective, Index and Related Matters SPDR ® SPDR ® (the “Fund”) Supplement dated December 18, 2019 to the Prospectus and Statement of Additional Information (“SAI”), each dated October 31, 2019, as may supplemented from time to time Effective January 24, 2020 (the “Effective Date”), the Fund’s name, investment objective, benchmark index and principal investment strategy will change. Accordingly, as of the Effective Date: 1. All references to the Fund’s name and benchmark index in the Prospectus and SAI (except for the benchmark index in the Average Annual Total Return Table) are deleted and replaced as follows: Current Fund Name Current Benchmark Index New Fund Name New Benchmark Index SPDR Portfolio Mid Cap ETF S&amp;P 1000 Index SPDR Portfolio S&amp;P 400 Mid Cap ETF S&amp;P MidCap 400 Index 2. The section entitled “INVESTMENT OBJECTIVE” on page 41 of the Prospectus is replaced in its entirety with the following: The SPDR Portfolio S&amp;P 400 Mid Cap ETF (the “Fund”) seeks to provide investment results that, before fees and expenses, correspond generally to the total return performance of an index that tracks the performance of mid-capitalization exchange traded U.S. equity securities. 3. The section entitled “THE FUND’S PRINCIPAL INVESTMENT STRATEGY” beginning on page 41 of the Prospectus is replaced in its entirety with the following: In seeking to track the performance of the S&amp;P MidCap 4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is designed to measure the performance of the mid-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between $2.4 billion and $8.2 billion and float-adjusted market capitalizations of at least $1.2 b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industrial, financial and technology sectors, although this may change from time to time. As of November 30, 2019, the Index comprised 400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4. The “PRINCIPAL RISKS OF INVESTING IN THE FUND” section beginning on page 42 of the Prospectus is updated to add the following as a principal risk of the Fund and to remove “Small-Capitalization Securities Risk” as a principal risk of the Fund. Derivatives Risk: SPDR ® SPDR ® (the “Fund”) Supplement dated December 18, 2019 to the Prospectus and Summary Prospectus dated October 31, 2019, as may supplemented from time to time 1. Beginning January 24, 2020 (the “Effective Date”), SSGA Funds Management, Inc., the investment adviser to the Fund, has voluntarily agreed to waive a portion its management fee so that the total annual Fund operating expenses of the Fund do not exceed 0.05% of its average daily net assets. The Adviser may, in its sole discretion, discontinue this voluntary waiver at any time without any prior notice. 2. As of the Effective Date, the second and third paragraph in “THE FUND’S PRINCIPAL INVESTMENT STRATEGY” section of the Prospectus and Summary Prospectus are replaced with the following: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measures the performance of the small-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between $600 million and $2.4 billion and float-adjusted market capitalizations of at least $300 m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financial, industrial and technology sectors, although this may change from time to time. As of November 30, 2019, the Index comprised 601 stocks. 3. As of the Effective Date, the following are added to the “PRINCIPAL RISKS OF INVESTING IN THE FUND” section of the Prospectus and Summary Prospectus. In addition, the risk chart within the “ADDITIONAL RISK INFORMATION” section of the Prospectus is updated to reflect that “Derivatives Risk” and “Industrial Sector Risk” are principal risks of the Fund. Derivatives Risk: Industrial Sector Risk:</t>
  </si>
  <si>
    <t>Supplement to Prospectus [Text Block]</t>
  </si>
  <si>
    <t>rr_SupplementToProspectusTextBlock</t>
  </si>
  <si>
    <t>SPDR(R) Portfolio Total Stock Market ETF</t>
  </si>
  <si>
    <t xml:space="preserve"> Important Notice Regarding Change in Fund Name, Index and Related Matters SPDR ® SPDR ® (each, a “Fund” and collectively, the “Funds”) Supplement dated December 18, 2019 to the Prospectus and Statement of Additional Information (“SAI”), each dated October 31, 2019, as may supplemented from time to time Effective January 24, 2020 (the “Effective Date”), each Fund’s name, benchmark index and principal investment strategy will change. Accordingly, as of the Effective Date: 1. All references to each Fund’s name and benchmark index in the Prospectus and SAI (except for the benchmark index in the Average Annual Total Return Table) are deleted and replaced as follows: Current Fund Name Current Benchmark Index New Fund Name New Benchmark Index SPDR Portfolio Total Stock Market ETF SSGA Total Stock Market Index SPDR Portfolio S&amp;P 1500 Composite Stock Market ETF S&amp;P Composite 1500 Index SPDR PORTFOLIO TOTAL STOCK MARKET ETF 2. The section entitled “THE FUND’S PRINCIPAL INVESTMENT STRATEGY” beginning on page 1 of the Prospectus is replaced in its entirety with the following: In seeking to track the performance of the S&amp;P Composite 15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is designed to measure the performance of the large-, mid-, and small-capitalization segments of the U.S. equity market. The Index consists of those stocks included in the S&amp;P 500 Index, the S&amp;P MidCap 400 Index, and the S&amp;P SmallCap 600 Index. Each underlying index includes U.S. common equities listed on the NYSE, NYSE Arca, NYSE American, NASDAQ Global Select Market, NASDAQ Select Market, NASDAQ Capital Market, Investors Exchange (IEX), Cboe BZX, Cboe BYX, Cboe EDGA, or Cboe EDGX that meet specific market capitalization requirements. To be included in an underlying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technology sector, although this may change from time to time. As of November 30, 2019, the Index comprised 1506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si>
  <si>
    <t>SPDR(R) Portfolio Large Cap ETF</t>
  </si>
  <si>
    <t xml:space="preserve"> Important Notice Regarding Change in Fund Name, Index and Related Matters SPDR ® SPDR Portfolio Large Cap ETF (each, a “Fund” and collectively, the “Funds”) Supplement dated December 18, 2019 to the Prospectus and Statement of Additional Information (“SAI”), each dated October 31, 2019, as may supplemented from time to time Effective January 24, 2020 (the “Effective Date”), each Fund’s name, benchmark index and principal investment strategy will change. Accordingly, as of the Effective Date: 1. All references to each Fund’s name and benchmark index in the Prospectus and SAI (except for the benchmark index in the Average Annual Total Return Table) are deleted and replaced as follows: Current Fund Name Current Benchmark Index New Fund Name New Benchmark Index SPDR Portfolio Large Cap ETF SSGA Large Cap Index SPDR Portfolio S&amp;P 500 ETF S&amp;P 500 Index SPDR PORTFOLIO LARGE CAP ETF 3. The section entitled “THE FUND’S PRINCIPAL INVESTMENT STRATEGY” beginning on page 6 of the Prospectus is replaced in its entirety with the following: In seeking to track the performance of the S&amp;P 5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is designed to measure the performance of the large-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of at least $8.2 billion and float-adjusted market capitalizations of at least $4.1 b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technology sector, although this may change from time to time. As of November 30, 2019, the Index comprised 505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t>
  </si>
  <si>
    <t>SPDR(R) Portfolio Small Cap ETF</t>
  </si>
  <si>
    <t xml:space="preserve"> Important Notice Regarding Change in Fund Name, Index and Related Matters SPDR ® SPDR Portfolio Small Cap ETF (each, a “Fund” and collectively, the “Funds”) Supplement dated December 18, 2019 to the Prospectus and Statement of Additional Information (“SAI”), each dated October 31, 2019, as may supplemented from time to time Effective January 24, 2020 (the “Effective Date”), each Fund’s name, benchmark index and principal investment strategy will change. Accordingly, as of the Effective Date: 1. All references to each Fund’s name and benchmark index in the Prospectus and SAI (except for the benchmark index in the Average Annual Total Return Table) are deleted and replaced as follows: Current Fund Name Current Benchmark Index New Fund Name New Benchmark Index SPDR Portfolio Small Cap ETF SSGA Small Cap Index SPDR Portfolio S&amp;P 600 Small Cap ETF S&amp;P SmallCap 600 Index SPDR PORTFOLIO SMALL CAP ETF 4. The section entitled “THE FUND’S PRINCIPAL INVESTMENT STRATEGY” beginning on page 11 of the Prospectus is replaced in its entirety with the following: In seeking to track the performance of the S&amp;P SmallCap 6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measures the performance of the small-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between $600 million and $2.4 billion and float-adjusted market capitalizations of at least $300 m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financial, industrial and technology sectors, although this may change from time to time. As of November 30, 2019, the Index comprised 601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5. The following is added to the “PRINCIPAL RISKS OF INVESTING IN THE FUND” section beginning on page 12 of the Prospectus: Industrial Sector Risk: </t>
  </si>
  <si>
    <t>SPDR(R) Portfolio Mid Cap ETF</t>
  </si>
  <si>
    <t xml:space="preserve"> Important Notice Regarding Change in Fund Name, Investment Objective, Index and Related Matters SPDR ® SPDR ® (the “Fund”) Supplement dated December 18, 2019 to the Prospectus and Statement of Additional Information (“SAI”), each dated October 31, 2019, as may supplemented from time to time Effective January 24, 2020 (the “Effective Date”), the Fund’s name, investment objective, benchmark index and principal investment strategy will change. Accordingly, as of the Effective Date: 1. All references to the Fund’s name and benchmark index in the Prospectus and SAI (except for the benchmark index in the Average Annual Total Return Table) are deleted and replaced as follows: Current Fund Name Current Benchmark Index New Fund Name New Benchmark Index SPDR Portfolio Mid Cap ETF S&amp;P 1000 Index SPDR Portfolio S&amp;P 400 Mid Cap ETF S&amp;P MidCap 400 Index 2. The section entitled “INVESTMENT OBJECTIVE” on page 41 of the Prospectus is replaced in its entirety with the following: The SPDR Portfolio S&amp;P 400 Mid Cap ETF (the “Fund”) seeks to provide investment results that, before fees and expenses, correspond generally to the total return performance of an index that tracks the performance of mid-capitalization exchange traded U.S. equity securities. 3. The section entitled “THE FUND’S PRINCIPAL INVESTMENT STRATEGY” beginning on page 41 of the Prospectus is replaced in its entirety with the following: In seeking to track the performance of the S&amp;P MidCap 400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either may invest the Fund’s assets in a subset of securities in the Index or may invest the Fund’s assets in substantially all of the securities represented in the Index in approximately the same proportions as the Index, as determined by the Adviser to be in the best interest of the Fund in pursuing its objective.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is designed to measure the performance of the mid-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between $2.4 billion and $8.2 billion and float-adjusted market capitalizations of at least $1.2 b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industrial, financial and technology sectors, although this may change from time to time. As of November 30, 2019, the Index comprised 400 stocks. The Index is sponsored by S&amp;P Dow Jones Indices LLC (the “Index Provider”), which is not affiliated with the Fund or the Adviser. The Index Provider determines the composition of the Index, relative weightings of the securities in the Index and publishes information regarding the market value of the Index 4. The “PRINCIPAL RISKS OF INVESTING IN THE FUND” section beginning on page 42 of the Prospectus is updated to add the following as a principal risk of the Fund and to remove “Small-Capitalization Securities Risk” as a principal risk of the Fund. Derivatives Risk:</t>
  </si>
  <si>
    <t>SPDR(R) S &amp; P 600 Small Cap ETF</t>
  </si>
  <si>
    <t xml:space="preserve"> SPDR ® SPDR ® (the “Fund”) Supplement dated December 18, 2019 to the Prospectus and Summary Prospectus dated October 31, 2019, as may supplemented from time to time 1. Beginning January 24, 2020 (the “Effective Date”), SSGA Funds Management, Inc., the investment adviser to the Fund, has voluntarily agreed to waive a portion its management fee so that the total annual Fund operating expenses of the Fund do not exceed 0.05% of its average daily net assets. The Adviser may, in its sole discretion, discontinue this voluntary waiver at any time without any prior notice. 2. As of the Effective Date, the second and third paragraph in “THE FUND’S PRINCIPAL INVESTMENT STRATEGY” section of the Prospectus and Summary Prospectus are replaced with the following: Under normal market conditions, the Fund generally invests substantially all, but at least 80%, of its total assets in the securities comprising the Index. In addition, in seeking to track the Index, the Fund may invest in equity securities that are not included in the Index,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Futures contracts may be used by the Fund in seeking performance that corresponds to the Index and in managing cash flows. The Index measures the performance of the small-capitalization segment of the U.S. equity market. The selection universe for the Index includes all U.S. common equities listed on the NYSE, NYSE Arca, NYSE American, NASDAQ Global Select Market, NASDAQ Select Market, NASDAQ Capital Market, Investors Exchange (IEX), Cboe BZX, Cboe BYX, Cboe EDGA, or Cboe EDGX with unadjusted market capitalizations between $600 million and $2.4 billion and float-adjusted market capitalizations of at least $300 million at the time of inclusion. These capitalization ranges may be revised by the Index Provider (as defined below) at any time. To be included in the Index, a security (or issuer of a security, as applicable) should (i) have an annual dollar value traded to float-adjusted market capitalization ratio of 1 or greater; (ii) trade a minimum of 250,000 shares in each of the six months leading up to the evaluation date; (iii) have a public float of at least 10%; and (iv) have positive aggregate earnings over the four most recent quarters and for the most recent quarter. In selecting securities for inclusion in the Index, the Index Provider also considers sector balance by comparing the weight of each GICS (Global Industry Classification Standard) sector in the Index to its weight in the relevant market capitalization range of the S&amp;P Total Market Index. The Index is float-adjusted market capitalization weighted. Index constituents are added and removed on an as-needed basis. The Index is rebalanced on a quarterly basis in March, June, September and December. As of November 30, 2019, a significant portion of the Index comprised companies in the financial, industrial and technology sectors, although this may change from time to time. As of November 30, 2019, the Index comprised 601 stocks. 3. As of the Effective Date, the following are added to the “PRINCIPAL RISKS OF INVESTING IN THE FUND” section of the Prospectus and Summary Prospectus. In addition, the risk chart within the “ADDITIONAL RISK INFORMATION” section of the Prospectus is updated to reflect that “Derivatives Risk” and “Industrial Sector Risk” are principal risks of the Fund. Derivatives Risk: Industrial Sector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7T12:01:35Z</dcterms:created>
  <dcterms:modified xmlns:dcterms="http://purl.org/dc/terms/" xmlns:xsi="http://www.w3.org/2001/XMLSchema-instance" xsi:type="dcterms:W3CDTF">2020-01-07T12:01:35Z</dcterms:modified>
</cp:coreProperties>
</file>